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Corporate Overview" sheetId="10" state="visible" r:id="rId10"/>
    <sheet xmlns:r="http://schemas.openxmlformats.org/officeDocument/2006/relationships" name="Liquidity and Management_s Plan" sheetId="11" state="visible" r:id="rId11"/>
    <sheet xmlns:r="http://schemas.openxmlformats.org/officeDocument/2006/relationships" name="Summary of Significant Accounti"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Stockholders_ Equity (Tables)" sheetId="21" state="visible" r:id="rId21"/>
    <sheet xmlns:r="http://schemas.openxmlformats.org/officeDocument/2006/relationships" name="Segment Information (Tables)" sheetId="22" state="visible" r:id="rId22"/>
    <sheet xmlns:r="http://schemas.openxmlformats.org/officeDocument/2006/relationships" name="Corporate Overview (Details Nar" sheetId="23" state="visible" r:id="rId23"/>
    <sheet xmlns:r="http://schemas.openxmlformats.org/officeDocument/2006/relationships" name="Liquidity and Management_s Pl_2" sheetId="24" state="visible" r:id="rId24"/>
    <sheet xmlns:r="http://schemas.openxmlformats.org/officeDocument/2006/relationships" name="Summary of Significant Accoun_3" sheetId="25" state="visible" r:id="rId25"/>
    <sheet xmlns:r="http://schemas.openxmlformats.org/officeDocument/2006/relationships" name="Schedule of Expected Income Tax" sheetId="26" state="visible" r:id="rId26"/>
    <sheet xmlns:r="http://schemas.openxmlformats.org/officeDocument/2006/relationships" name="Schedule of Significant Compone" sheetId="27" state="visible" r:id="rId27"/>
    <sheet xmlns:r="http://schemas.openxmlformats.org/officeDocument/2006/relationships" name="Income Taxes (Details Narrative" sheetId="28" state="visible" r:id="rId28"/>
    <sheet xmlns:r="http://schemas.openxmlformats.org/officeDocument/2006/relationships" name="Schedule of Stock Option Activi" sheetId="29" state="visible" r:id="rId29"/>
    <sheet xmlns:r="http://schemas.openxmlformats.org/officeDocument/2006/relationships" name="Schedule of Stock Options Outst" sheetId="30" state="visible" r:id="rId30"/>
    <sheet xmlns:r="http://schemas.openxmlformats.org/officeDocument/2006/relationships" name="Stockholders_ Equity (Details N"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chedule of Revenue, Significan" sheetId="34" state="visible" r:id="rId34"/>
    <sheet xmlns:r="http://schemas.openxmlformats.org/officeDocument/2006/relationships" name="Segment Information (Details Na"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3467</t>
        </is>
      </c>
      <c r="C12" s="4" t="inlineStr">
        <is>
          <t xml:space="preserve"> </t>
        </is>
      </c>
      <c r="D12" s="4" t="inlineStr">
        <is>
          <t xml:space="preserve"> </t>
        </is>
      </c>
    </row>
    <row r="13">
      <c r="A13" s="4" t="inlineStr">
        <is>
          <t>Entity Registrant Name</t>
        </is>
      </c>
      <c r="B13" s="4" t="inlineStr">
        <is>
          <t>Inhibitor
Therapeutics, Inc.</t>
        </is>
      </c>
      <c r="C13" s="4" t="inlineStr">
        <is>
          <t xml:space="preserve"> </t>
        </is>
      </c>
      <c r="D13" s="4" t="inlineStr">
        <is>
          <t xml:space="preserve"> </t>
        </is>
      </c>
    </row>
    <row r="14">
      <c r="A14" s="4" t="inlineStr">
        <is>
          <t>Entity Central Index Key</t>
        </is>
      </c>
      <c r="B14" s="4" t="inlineStr">
        <is>
          <t>0001042418</t>
        </is>
      </c>
      <c r="C14" s="4" t="inlineStr">
        <is>
          <t xml:space="preserve"> </t>
        </is>
      </c>
      <c r="D14" s="4" t="inlineStr">
        <is>
          <t xml:space="preserve"> </t>
        </is>
      </c>
    </row>
    <row r="15">
      <c r="A15" s="4" t="inlineStr">
        <is>
          <t>Entity Tax Identification Number</t>
        </is>
      </c>
      <c r="B15" s="4" t="inlineStr">
        <is>
          <t>30-079366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014
                                            W. Palmira Avenue</t>
        </is>
      </c>
      <c r="C17" s="4" t="inlineStr">
        <is>
          <t xml:space="preserve"> </t>
        </is>
      </c>
      <c r="D17" s="4" t="inlineStr">
        <is>
          <t xml:space="preserve"> </t>
        </is>
      </c>
    </row>
    <row r="18">
      <c r="A18" s="4" t="inlineStr">
        <is>
          <t>Entity Address, Address Line Two</t>
        </is>
      </c>
      <c r="B18" s="4" t="inlineStr">
        <is>
          <t>Suite
    302</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29-7264</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864-256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v>
      </c>
    </row>
    <row r="33">
      <c r="A33" s="4" t="inlineStr">
        <is>
          <t>Entity Common Stock, Shares Outstanding</t>
        </is>
      </c>
      <c r="B33" s="4" t="inlineStr">
        <is>
          <t xml:space="preserve"> </t>
        </is>
      </c>
      <c r="C33" s="6" t="n">
        <v>17232354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uditor Opinion [Text Block]</t>
        </is>
      </c>
      <c r="B37" s="4" t="inlineStr">
        <is>
          <t>We
have audited the accompanying balance sheets of Inhibitor Therapeutics, Inc. (the “Company”) as of December 31, 2024, and
2023, and the related statements of operation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Cherry Bekaert LLP</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12 Months Ended</t>
        </is>
      </c>
    </row>
    <row r="2">
      <c r="B2" s="2" t="inlineStr">
        <is>
          <t>Dec. 31, 2024</t>
        </is>
      </c>
    </row>
    <row r="3">
      <c r="A3" s="3" t="inlineStr">
        <is>
          <t>Accounting Policies [Abstract]</t>
        </is>
      </c>
      <c r="B3" s="4" t="inlineStr">
        <is>
          <t xml:space="preserve"> </t>
        </is>
      </c>
    </row>
    <row r="4">
      <c r="A4" s="4" t="inlineStr">
        <is>
          <t>Corporate Overview</t>
        </is>
      </c>
      <c r="B4" s="4" t="inlineStr">
        <is>
          <t xml:space="preserve">1.
Corporate Overview Overview The
accompanying audited financial statements of Inhibitor Therapeutics, Inc., a Delaware corporation (the “Company”, “INTI”,
“we”, “us” or similar terminology) have been prepared by the Company as a going concern, and in accordance with
accounting principles generally accepted in the United States of America (“GAAP”). As used herein, the term “common
stock” means the Company’s common stock, $ 0.0001 Nature
of the Business The
Company is a pharmaceutical development company focused on developing and ultimately commercializing innovative therapeutics based on
already approved active pharmaceuticals that have patent-protected methods of use and/or methods of delivery for patients with certain
cancers and certain non-cancerous proliferation disorders. The Company has also explored and expect to continue to explore acquiring
or licensing other innovative pre-clinical and clinical stage therapeutics addressing unmet needs for the treatment of cancer and other
diseases based on repurposing active ingredients of already approved drugs. The
Company’s primary focus is on the development of therapies initially for basal cell carcinoma (“BCC”), prostate and
lung cancers in the United States utilizing itraconazole, a drug currently approved by the FDA to treat fungal infections, and which
has an extensive history of safe and effective use in humans. The Company has developed intellectual property and know-how related to
the treatment of cancer patients using itraconazole. In particular, on December 12, 2023, the Company entered into an Exclusive License
Agreement (the “Agreement”) with Johns Hopkins University (“JHU”). Pursuant to the Agreement, JHU granted to
the Company the exclusive worldwide patent rights to a Granted US Patent, No. 8,980,930 entitled “New Angiogenesis Inhibitors”
(the “Patent”). The Patent relates to the treatment of prostate cancer, BCC including basal cell carcinoma nevus syndrome
(“BCCNS”), and lung canc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Management’s Plans</t>
        </is>
      </c>
      <c r="B4" s="4" t="inlineStr">
        <is>
          <t xml:space="preserve">2.
Liquidity and Management’s Plans The
Company is presently focused on its business plan for developing and ultimately commercializing innovative therapeutics based on
already approved active pharmaceuticals that have patent-protected methods of use and/or methods of delivery. The Company expects to
progress with the FDA in 2025 with a new formulation of itraconazole (the API: Active Pharmaceutical Ingredient) developed with
Avior Bio, Inc. (“Avior”), coupled with a crossover PK trial to show that our formulation of itraconazole delivers comparable levels of
itraconazole as the SUBA Cap formulation used in prior clinical trials. As such, we expect to justify the conclusion that we can
submit a NDA without any required additional clinical trials. The current cash on hand, approximately $ 5.6 INHIBITOR
THERAPEUTICS, INC. NOTES
TO FINANCIAL STATEMENTS YEARS
ENDED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 Cash
and Cash Equivalents The
Company considers all highly liquid debt instruments purchased with an original maturity of three months or less to be cash equivalents.
The Company maintains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Penalties and interest assessed as a result of unresolved tax
liabilities are also classified as G&amp;A expenses. INHIBITOR
THERAPEUTICS, INC. NOTES
TO FINANCIAL STATEMENTS YEARS
ENDED DECEMBER 31, 2024 AND 2023 3.
Summary of Significant Accounting Policies (continued) Stock-Based
Compensation The
Company accounts for stock-based awards to employees and non-employees using a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The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financial statements for the years ended December 31, 2024 or 2023. Recent
Accounting Pronouncements In
November 2023, the Financial Accounting Standards Board (“FASB”) issued Accounting Standards Update (“ASU”) No.
2023-07, “Improvements to Reportable Segment Disclosures (Topic 280)” Management
has considered all other recent accounting pronouncements that are issued, but not effective, and it does not believe that they will
have a significant impact on the Company’s results of operations or financial position. INHIBITOR
THERAPEUTICS, INC. NOTES
TO FINANCIAL STATEMENTS YEARS
ENDED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4.
Income Taxes The
difference between expected income tax benefit and income tax benefit recorded in the financial statements is explained below: Schedule
of Expected Income Tax Expense (Benefit)
2024 2023
Years Ended December 31,
2024 2023
Income tax benefit computed at statutory rate $ (700,508 ) $ (635,488 )
State income tax benefit (144,939 ) (131,486 )
Other 5,584 45,096
Change in valuation allowance 839,863 721,878
Total $ — $ — The
significant components of deferred income tax assets consist of the following: Schedule
of Significant Components of Deferred Income Tax Assets and Liabilities
Deferred tax assets 2024 2023
December 31,
Deferred tax assets 2024 2023
In-process research and development $ 742,574 $ 742,574
Net operating loss carry forward 4,042,984 3,516,913
Capitalized research expense 628,820 315,028
Deferred income 760,350 760,350
R&amp;D credit 78,336 78,336
Share-based compensation 34,231 34,231
Other 6,061 6,061
Total deferred tax assets 6,293,356 5,453,493
Less: valuation allowance (6,293,356 ) (5,453,493 )
Total $ — $ — In
accordance with GAAP, it is required that a deferred tax asset be reduced by a valuation allowance if, based on the weight of available
evidence it is more likely than not (a likelihood of more than 50%) that some portion or all of the deferred tax assets will not be realized. 100 The
Company has historically generated federal and state net operating losses (“NOLs”). Under Section 382 and 383 of the Internal
Revenue Code, if an ownership change occurs with respect to a “loss corporation”, as defined, there are annual limitations
on the amount of the NOLs and other deductions which are available to the Company. NOLs incurred prior to December 13, 2022 are subject
to this limitation. As such, the use of these NOLs to offset taxable income is limited to approximately $ 0.7 16 14 The
Company follows the provisions of ASC 740-10 “Uncertainty in Income Taxes” INHIBITOR
THERAPEUTICS, INC. NOTES
TO FINANCIAL STATEMENTS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5.
Stockholders’ Equity Employee
Stock Plans During
2014, the Equity Incentive Plan (“EIP”) was adopted by the Company’s Board of Directors and approved by a majority
of stockholders. The total number of shares available for issuance under the EIP is 11,000,000 100 110 10 ten years 10 Stock
option activity for the years ended December 31, 2024 and 2023 is as follows: Schedule
of Stock Option Activity
Number of Shares Weighted Average Exercise Price Per Share Aggregate Intrinsic Value
Outstanding at December 31, 2022 2,575,646 $ 0.09 $ 111,774
Granted - -
Exercised -
Forfeited -
Outstanding at December 31, 2023 2,575,646 $ 0.09 $ 93,633
Granted 290,000 0.08
Exercised -
Forfeited -
Outstanding at December 31, 2024 2,865,646 $ 0.09 $ 33,164 Options
outstanding (all are exercisable) at December 31, 2024 are as follows: Schedule
of Stock Options Outstanding
Range of Exercise Prices Number Outstanding Weighted Average Weighted Average Exercise Price Aggregate Intrinsic Value
$ 0.03 0.10 2,305,646 5.9 $ 0.05 $ 33,164
$ 0.11 0.30 560,000 2.3 $ 0.25 $ -
2,865,646 $ 33,164 INHIBITOR
THERAPEUTICS, INC. NOTES
TO FINANCIAL STATEMENTS YEARS
ENDED DECEMBER 31, 2024 AND 2023 5.
Stockholders’ Equity (continued) During
the year ended December 31, 2024, the Company issued 290,000 0.08 0.07 0.02 4.33 5 129.18 no no During
the year ended December 31, 2024, the Company granted 300,000 0.02 230,411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6.
Related Party Transactions The
Company has engaged Avior, which is currently creating a novel formulation of itraconazole from which
results are expected in the second quarter of 2025. Avior is a privately held drug development company whose President and Chairman of
the Board, Niraj Vasisht, is a member of the Company’s Board of Directors. Upon finalization of the formulation, Avior will conduct
a pharmacokinetic (PK) crossover study to the generic formulation and the formulation that was used within the HP2001 study in preparation
for a new IND and NDA. Given all formulations consist of the same active pharmaceutical ingredients (API), it is expected that the Company’s
new, novel formulation will have extremely similar properties to the formulation used in the HP2001 clinical study. During the year ended December 31, 2024, the Company incurred $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Exclusive
License Agreement with Johns Hopkins University On
December 12, 2023, the Company entered into an Exclusive License Agreement (the “Agreement”) with Johns Hopkins University
(“JHU”). Pursuant to the Agreement, JHU granted to the Company the exclusive worldwide patent rights to a Granted US Patent,
No 8,980,930 entitled “New Angiogenesis Inhibitors” (the “Patent”). The Patent relates to the treatment of prostate
cancer, basal cell carcinoma including basal cell carcinoma nevus syndrome, and lung cancer. Pursuant
to the Agreement: (i) the Company has received an exclusive worldwide license to the Patent; (ii) the Company paid JHU an upfront license
fee in December 2023, (iii) the Company shall be required to make certain Minimum Annual Royalty (“MAR”) payments to JHU
no later than January 1st of each calendar year in accordance with an agreed upon schedule, (iv) the Company shall be required to pay
to JHU a royalty on cumulative net sales, with an additional supplement due where a licensed product is given exclusivity in the U.S.
by patent rights, (v) if the Company enters into any sublicense they will pay to JHU a certain percentage of all consideration received
from sublicensee but excluding (i) any consideration received by Licensee for Royalties on Sublicensee Sales (Royalties on Sales by Sublicensees
will be treated as if Licensee made the Sale), and (ii) any payment of Past Patent Costs or Patent Costs made by Sublicensee to License),
(vi) should the Company receive compensation in the form of a voucher, the Company will pay a certain percentage of the sale to JHU and
(vii) the Company shall be required to pay to JHU certain development-related milestone payments upon the Company meeting each of a series
of agreed upon milestones. The Agreement contains other customary terms and conditions. INHIBITOR
THERAPEUTICS, INC. NOTES
TO FINANCIAL STATEMENTS YEARS
ENDED DECEMBER 31, 2024 AND 2023 7.
Commitments and Contingencies (continued) JHU
has the right to terminate the Agreement upon the occurrence of certain events, including delinquency in payments, failure to timely
reach milestones, noncompliance with audit or insurance obligations, or the Company entering into voluntary bankruptcy or insolvency.
The Company may terminate the Agreement without cause upon 90 days advance written notice. In
compliance with the agreement, the Company paid in December 2023 the upfront license fee of $ 40,000 10,000 st
● By
January 1, 2026: $ 15,000
● By
January 1, 2027 and every year thereafter until the first commercial sale of an associated licensed product: $ 50,000 Legal
Proceedings The
Company may from time to time become a party to various legal proceedings arising in the ordinary course of business. The Company is
not currently the subject of any pending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8.
Segment Information The
Company operates in one The
accounting policies of the Company’s single segment are the same as those described in the summary of significant accounting policies
within Note 3. The CEO assesses performance for the Company and decides how to allocate resources based on the aggregate net loss that
is also reported on the income statement as net loss. The measure of segment assets is reported on the balance sheets as total assets. The
table below provides information about the Company’s revenue, significant segment expenses and other segment expenses. Schedule
of Revenue, Significant Segment Expenses and Other Segment Expenses
2024 2023
Years Ended December 31,
2024 2023
Revenues $ — $ —
Less:
Research and development 1,682,550 1,381,066
General and administrative 1,974,859 2,023,913
Loss from operations (3,657,409 ) (3,404,979 )
Plus:
Interest income 318,208 378,844
Net loss $ (3,339,201 ) $ (3,026,13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In
January 2025, the Company executed a lease agreement for office space. The lease term is three years 22,000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stimates</t>
        </is>
      </c>
      <c r="B4" s="4" t="inlineStr">
        <is>
          <t xml:space="preserve">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5">
      <c r="A5" s="4" t="inlineStr">
        <is>
          <t>Revenue Recognition</t>
        </is>
      </c>
      <c r="B5" s="4" t="inlineStr">
        <is>
          <t xml:space="preserve">Revenue
Recognition The
Company currently has no ongoing source of revenue.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3 </t>
        </is>
      </c>
    </row>
    <row r="6">
      <c r="A6" s="4" t="inlineStr">
        <is>
          <t>Cash and Cash Equivalents</t>
        </is>
      </c>
      <c r="B6" s="4" t="inlineStr">
        <is>
          <t xml:space="preserve">Cash
and Cash Equivalents The
Company considers all highly liquid debt instruments purchased with an original maturity of three months or less to be cash equivalents.
The Company maintains cash balances in bank accounts in excess of Federal Deposit Insurance Corporation insured amounts.
The Company continues to monitor the third-party depository institutions that hold the Company’s cash and limits its cash deposits
to financial institutions with high credit standing. </t>
        </is>
      </c>
    </row>
    <row r="7">
      <c r="A7" s="4" t="inlineStr">
        <is>
          <t>Research and Development Expenses</t>
        </is>
      </c>
      <c r="B7" s="4" t="inlineStr">
        <is>
          <t xml:space="preserve">Research
and Development Expenses Research
and development (“R&amp;D”) costs are expensed in the period in which they are incurred and include salaries, benefits and
other related costs to support the Company’s R&amp;D operations, amounts paid to third parties who conduct research and development
activities on behalf of the Company, as well as the costs of discovery research, preclinical and clinical development, drug formulation
and licensing payments. Upfront and advanced licensing payments for future use in R&amp;D activities are recorded as prepaid expenses
and are expensed as the related services are performed. </t>
        </is>
      </c>
    </row>
    <row r="8">
      <c r="A8" s="4" t="inlineStr">
        <is>
          <t>General and Administrative Expenses</t>
        </is>
      </c>
      <c r="B8" s="4" t="inlineStr">
        <is>
          <t xml:space="preserve">General
and Administrative Expenses General
and administrative (“G&amp;A”) expenses are expensed in the period in which they are incurred and include operating expenses
not classified as R&amp;D expenses, such as salaries, benefits, insurance, board of directors’ fees, travel costs, as well as fees
for professional services related to accounting, tax and legal matters. Penalties and interest assessed as a result of unresolved tax
liabilities are also classified as G&amp;A expenses. INHIBITOR
THERAPEUTICS, INC. NOTES
TO FINANCIAL STATEMENTS YEARS
ENDED DECEMBER 31, 2024 AND 2023 3.
Summary of Significant Accounting Policies (continued) </t>
        </is>
      </c>
    </row>
    <row r="9">
      <c r="A9" s="4" t="inlineStr">
        <is>
          <t>Stock-Based Compensation</t>
        </is>
      </c>
      <c r="B9" s="4" t="inlineStr">
        <is>
          <t xml:space="preserve">Stock-Based
Compensation The
Company accounts for stock-based awards to employees and non-employees using a fair value-based method to determine compensation for
all arrangements where shares of stock or equity instruments are issued for compensation. Fair values of restricted stock units issued
are determined by the Company based predominantly on the trading price of the common stock on the date of grant. The fair value of each
common stock option is estimated on the date of grant using the Black-Scholes valuation model that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the expected term as the average of the weighted-average vesting term and the contract
term. The risk-free rate is based on the U.S. Treasury yield. </t>
        </is>
      </c>
    </row>
    <row r="10">
      <c r="A10" s="4" t="inlineStr">
        <is>
          <t>Income Taxes</t>
        </is>
      </c>
      <c r="B10" s="4" t="inlineStr">
        <is>
          <t xml:space="preserve">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financial statements for the years ended December 31, 2024 or 2023. </t>
        </is>
      </c>
    </row>
    <row r="11">
      <c r="A11" s="4" t="inlineStr">
        <is>
          <t>Recent Accounting Pronouncements</t>
        </is>
      </c>
      <c r="B11" s="4" t="inlineStr">
        <is>
          <t>Recent
Accounting Pronouncements In
November 2023, the Financial Accounting Standards Board (“FASB”) issued Accounting Standards Update (“ASU”) No.
2023-07, “Improvements to Reportable Segment Disclosures (Topic 280)” Management
has considered all other recent accounting pronouncements that are issued, but not effective, and it does not believe that they will
have a significant impact on the Company’s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06863</v>
      </c>
      <c r="C3" s="7" t="n">
        <v>8839912</v>
      </c>
    </row>
    <row r="4">
      <c r="A4" s="4" t="inlineStr">
        <is>
          <t>Prepaid expenses and other assets</t>
        </is>
      </c>
      <c r="B4" s="6" t="n">
        <v>87795</v>
      </c>
      <c r="C4" s="6" t="n">
        <v>109243</v>
      </c>
    </row>
    <row r="5">
      <c r="A5" s="4" t="inlineStr">
        <is>
          <t>Total current assets</t>
        </is>
      </c>
      <c r="B5" s="6" t="n">
        <v>5694658</v>
      </c>
      <c r="C5" s="6" t="n">
        <v>8949155</v>
      </c>
    </row>
    <row r="6">
      <c r="A6" s="4" t="inlineStr">
        <is>
          <t>Total assets</t>
        </is>
      </c>
      <c r="B6" s="6" t="n">
        <v>5694658</v>
      </c>
      <c r="C6" s="6" t="n">
        <v>8949155</v>
      </c>
    </row>
    <row r="7">
      <c r="A7" s="3" t="inlineStr">
        <is>
          <t>Current liabilities:</t>
        </is>
      </c>
      <c r="B7" s="4" t="inlineStr">
        <is>
          <t xml:space="preserve"> </t>
        </is>
      </c>
      <c r="C7" s="4" t="inlineStr">
        <is>
          <t xml:space="preserve"> </t>
        </is>
      </c>
    </row>
    <row r="8">
      <c r="A8" s="4" t="inlineStr">
        <is>
          <t>Accounts payable</t>
        </is>
      </c>
      <c r="B8" s="6" t="n">
        <v>15896</v>
      </c>
      <c r="C8" s="6" t="n">
        <v>33731</v>
      </c>
    </row>
    <row r="9">
      <c r="A9" s="4" t="inlineStr">
        <is>
          <t>Accrued expenses and other liabilities</t>
        </is>
      </c>
      <c r="B9" s="6" t="n">
        <v>693722</v>
      </c>
      <c r="C9" s="6" t="n">
        <v>631433</v>
      </c>
    </row>
    <row r="10">
      <c r="A10" s="4" t="inlineStr">
        <is>
          <t>Total current liabilities</t>
        </is>
      </c>
      <c r="B10" s="6" t="n">
        <v>709618</v>
      </c>
      <c r="C10" s="6" t="n">
        <v>665164</v>
      </c>
    </row>
    <row r="11">
      <c r="A11" s="4" t="inlineStr">
        <is>
          <t>Deferred revenue</t>
        </is>
      </c>
      <c r="B11" s="6" t="n">
        <v>3000000</v>
      </c>
      <c r="C11" s="6" t="n">
        <v>3000000</v>
      </c>
    </row>
    <row r="12">
      <c r="A12" s="4" t="inlineStr">
        <is>
          <t>Total liabilities</t>
        </is>
      </c>
      <c r="B12" s="6" t="n">
        <v>3709618</v>
      </c>
      <c r="C12" s="6" t="n">
        <v>3665164</v>
      </c>
    </row>
    <row r="13">
      <c r="A13" s="4" t="inlineStr">
        <is>
          <t>Commitments and contingencies (Note 7)</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01 par value; 500,000,000 shares authorized; 172,323,545 and 172,023,545 shares issued and outstanding at December 31, 2024 and December 31, 2023</t>
        </is>
      </c>
      <c r="B15" s="6" t="n">
        <v>17232</v>
      </c>
      <c r="C15" s="6" t="n">
        <v>17202</v>
      </c>
    </row>
    <row r="16">
      <c r="A16" s="4" t="inlineStr">
        <is>
          <t>Additional paid-in capital</t>
        </is>
      </c>
      <c r="B16" s="6" t="n">
        <v>54087065</v>
      </c>
      <c r="C16" s="6" t="n">
        <v>54046845</v>
      </c>
    </row>
    <row r="17">
      <c r="A17" s="4" t="inlineStr">
        <is>
          <t>Accumulated deficit</t>
        </is>
      </c>
      <c r="B17" s="6" t="n">
        <v>-52119257</v>
      </c>
      <c r="C17" s="6" t="n">
        <v>-48780056</v>
      </c>
    </row>
    <row r="18">
      <c r="A18" s="4" t="inlineStr">
        <is>
          <t>Total stockholders’ equity</t>
        </is>
      </c>
      <c r="B18" s="6" t="n">
        <v>1985040</v>
      </c>
      <c r="C18" s="6" t="n">
        <v>5283991</v>
      </c>
    </row>
    <row r="19">
      <c r="A19" s="4" t="inlineStr">
        <is>
          <t>Total liabilities and stockholders’ equity</t>
        </is>
      </c>
      <c r="B19" s="6" t="n">
        <v>5694658</v>
      </c>
      <c r="C19" s="6" t="n">
        <v>8949155</v>
      </c>
    </row>
    <row r="20">
      <c r="A20" s="4" t="inlineStr">
        <is>
          <t>Series A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Series B Convertible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Undesignated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xpected Income Tax Expense (Benefit)</t>
        </is>
      </c>
      <c r="B4" s="4" t="inlineStr">
        <is>
          <t xml:space="preserve">The
difference between expected income tax benefit and income tax benefit recorded in the financial statements is explained below: Schedule
of Expected Income Tax Expense (Benefit)
2024 2023
Years Ended December 31,
2024 2023
Income tax benefit computed at statutory rate $ (700,508 ) $ (635,488 )
State income tax benefit (144,939 ) (131,486 )
Other 5,584 45,096
Change in valuation allowance 839,863 721,878
Total $ — $ — </t>
        </is>
      </c>
    </row>
    <row r="5">
      <c r="A5" s="4" t="inlineStr">
        <is>
          <t>Schedule of Significant Components of Deferred Income Tax Assets and Liabilities</t>
        </is>
      </c>
      <c r="B5" s="4" t="inlineStr">
        <is>
          <t xml:space="preserve">The
significant components of deferred income tax assets consist of the following: Schedule
of Significant Components of Deferred Income Tax Assets and Liabilities
Deferred tax assets 2024 2023
December 31,
Deferred tax assets 2024 2023
In-process research and development $ 742,574 $ 742,574
Net operating loss carry forward 4,042,984 3,516,913
Capitalized research expense 628,820 315,028
Deferred income 760,350 760,350
R&amp;D credit 78,336 78,336
Share-based compensation 34,231 34,231
Other 6,061 6,061
Total deferred tax assets 6,293,356 5,453,493
Less: valuation allowance (6,293,356 ) (5,453,493 )
Total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Stock
option activity for the years ended December 31, 2024 and 2023 is as follows: Schedule
of Stock Option Activity
Number of Shares Weighted Average Exercise Price Per Share Aggregate Intrinsic Value
Outstanding at December 31, 2022 2,575,646 $ 0.09 $ 111,774
Granted - -
Exercised -
Forfeited -
Outstanding at December 31, 2023 2,575,646 $ 0.09 $ 93,633
Granted 290,000 0.08
Exercised -
Forfeited -
Outstanding at December 31, 2024 2,865,646 $ 0.09 $ 33,164 </t>
        </is>
      </c>
    </row>
    <row r="5">
      <c r="A5" s="4" t="inlineStr">
        <is>
          <t>Schedule of Stock Options Outstanding</t>
        </is>
      </c>
      <c r="B5" s="4" t="inlineStr">
        <is>
          <t xml:space="preserve">Options
outstanding (all are exercisable) at December 31, 2024 are as follows: Schedule
of Stock Options Outstanding
Range of Exercise Prices Number Outstanding Weighted Average Weighted Average Exercise Price Aggregate Intrinsic Value
$ 0.03 0.10 2,305,646 5.9 $ 0.05 $ 33,164
$ 0.11 0.30 560,000 2.3 $ 0.25 $ -
2,865,646 $ 33,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Significant Segment Expenses and Other Segment Expenses</t>
        </is>
      </c>
      <c r="B4" s="4" t="inlineStr">
        <is>
          <t>The
table below provides information about the Company’s revenue, significant segment expenses and other segment expenses. Schedule
of Revenue, Significant Segment Expenses and Other Segment Expenses
2024 2023
Years Ended December 31,
2024 2023
Revenues $ — $ —
Less:
Research and development 1,682,550 1,381,066
General and administrative 1,974,859 2,023,913
Loss from operations (3,657,409 ) (3,404,979 )
Plus:
Interest income 318,208 378,844
Net loss $ (3,339,201 ) $ (3,026,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rporate Overview (Details Narrative) - $ / share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mmon stock, par value</t>
        </is>
      </c>
      <c r="B3" s="8" t="n">
        <v>0.0001</v>
      </c>
      <c r="C3" s="8"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Management’s Plans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5606863</v>
      </c>
      <c r="C3" s="7" t="n">
        <v>88399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Royalty [Member] - USD ($) $ in Millions</t>
        </is>
      </c>
      <c r="B1" s="2" t="inlineStr">
        <is>
          <t>Dec. 31, 2024</t>
        </is>
      </c>
      <c r="C1" s="2" t="inlineStr">
        <is>
          <t>Dec. 31, 2023</t>
        </is>
      </c>
    </row>
    <row r="2">
      <c r="A2" s="3" t="inlineStr">
        <is>
          <t>Product Information [Line Items]</t>
        </is>
      </c>
      <c r="B2" s="4" t="inlineStr">
        <is>
          <t xml:space="preserve"> </t>
        </is>
      </c>
      <c r="C2" s="4" t="inlineStr">
        <is>
          <t xml:space="preserve"> </t>
        </is>
      </c>
    </row>
    <row r="3">
      <c r="A3" s="4" t="inlineStr">
        <is>
          <t>Deferred revenue</t>
        </is>
      </c>
      <c r="B3" s="7" t="n">
        <v>3</v>
      </c>
      <c r="C3" s="7" t="n">
        <v>3</v>
      </c>
    </row>
    <row r="4">
      <c r="A4" s="4" t="inlineStr">
        <is>
          <t>Mayne Pharma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Ownership percentage</t>
        </is>
      </c>
      <c r="B6" s="10" t="n">
        <v>1</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xpected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statutory rate</t>
        </is>
      </c>
      <c r="B4" s="7" t="n">
        <v>-700508</v>
      </c>
      <c r="C4" s="7" t="n">
        <v>-635488</v>
      </c>
    </row>
    <row r="5">
      <c r="A5" s="4" t="inlineStr">
        <is>
          <t>State income tax benefit</t>
        </is>
      </c>
      <c r="B5" s="6" t="n">
        <v>-144939</v>
      </c>
      <c r="C5" s="6" t="n">
        <v>-131486</v>
      </c>
    </row>
    <row r="6">
      <c r="A6" s="4" t="inlineStr">
        <is>
          <t>Other</t>
        </is>
      </c>
      <c r="B6" s="6" t="n">
        <v>5584</v>
      </c>
      <c r="C6" s="6" t="n">
        <v>45096</v>
      </c>
    </row>
    <row r="7">
      <c r="A7" s="4" t="inlineStr">
        <is>
          <t>Change in valuation allowance</t>
        </is>
      </c>
      <c r="B7" s="6" t="n">
        <v>839863</v>
      </c>
      <c r="C7" s="6" t="n">
        <v>721878</v>
      </c>
    </row>
    <row r="8">
      <c r="A8" s="4" t="inlineStr">
        <is>
          <t>Total</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Income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process research and development</t>
        </is>
      </c>
      <c r="B3" s="7" t="n">
        <v>742574</v>
      </c>
      <c r="C3" s="7" t="n">
        <v>742574</v>
      </c>
    </row>
    <row r="4">
      <c r="A4" s="4" t="inlineStr">
        <is>
          <t>Net operating loss carry forward</t>
        </is>
      </c>
      <c r="B4" s="6" t="n">
        <v>4042984</v>
      </c>
      <c r="C4" s="6" t="n">
        <v>3516913</v>
      </c>
    </row>
    <row r="5">
      <c r="A5" s="4" t="inlineStr">
        <is>
          <t>Capitalized research expense</t>
        </is>
      </c>
      <c r="B5" s="6" t="n">
        <v>628820</v>
      </c>
      <c r="C5" s="6" t="n">
        <v>315028</v>
      </c>
    </row>
    <row r="6">
      <c r="A6" s="4" t="inlineStr">
        <is>
          <t>Deferred income</t>
        </is>
      </c>
      <c r="B6" s="6" t="n">
        <v>760350</v>
      </c>
      <c r="C6" s="6" t="n">
        <v>760350</v>
      </c>
    </row>
    <row r="7">
      <c r="A7" s="4" t="inlineStr">
        <is>
          <t>R&amp;D credit</t>
        </is>
      </c>
      <c r="B7" s="6" t="n">
        <v>78336</v>
      </c>
      <c r="C7" s="6" t="n">
        <v>78336</v>
      </c>
    </row>
    <row r="8">
      <c r="A8" s="4" t="inlineStr">
        <is>
          <t>Share-based compensation</t>
        </is>
      </c>
      <c r="B8" s="6" t="n">
        <v>34231</v>
      </c>
      <c r="C8" s="6" t="n">
        <v>34231</v>
      </c>
    </row>
    <row r="9">
      <c r="A9" s="4" t="inlineStr">
        <is>
          <t>Other</t>
        </is>
      </c>
      <c r="B9" s="6" t="n">
        <v>6061</v>
      </c>
      <c r="C9" s="6" t="n">
        <v>6061</v>
      </c>
    </row>
    <row r="10">
      <c r="A10" s="4" t="inlineStr">
        <is>
          <t>Total deferred tax assets</t>
        </is>
      </c>
      <c r="B10" s="6" t="n">
        <v>6293356</v>
      </c>
      <c r="C10" s="6" t="n">
        <v>5453493</v>
      </c>
    </row>
    <row r="11">
      <c r="A11" s="4" t="inlineStr">
        <is>
          <t>Less: valuation allowance</t>
        </is>
      </c>
      <c r="B11" s="6" t="n">
        <v>-6293356</v>
      </c>
      <c r="C11" s="6" t="n">
        <v>-5453493</v>
      </c>
    </row>
    <row r="12">
      <c r="A12" s="4" t="inlineStr">
        <is>
          <t>Total</t>
        </is>
      </c>
      <c r="B12" s="4" t="inlineStr">
        <is>
          <t xml:space="preserve"> </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luation allowance description</t>
        </is>
      </c>
      <c r="B4" s="4" t="inlineStr">
        <is>
          <t>In
accordance with GAAP, it is required that a deferred tax asset be reduced by a valuation allowance if, based on the weight of available
evidence it is more likely than not (a likelihood of more than 50%) that some portion or all of the deferred tax assets will not be realized.</t>
        </is>
      </c>
      <c r="C4" s="4" t="inlineStr">
        <is>
          <t xml:space="preserve"> </t>
        </is>
      </c>
    </row>
    <row r="5">
      <c r="A5" s="4" t="inlineStr">
        <is>
          <t>Valuation allowance percentage</t>
        </is>
      </c>
      <c r="B5" s="10" t="n">
        <v>1</v>
      </c>
      <c r="C5" s="10" t="n">
        <v>1</v>
      </c>
    </row>
    <row r="6">
      <c r="A6" s="4" t="inlineStr">
        <is>
          <t>State and Local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et operating loss carryforwards</t>
        </is>
      </c>
      <c r="B8" s="7" t="n">
        <v>16</v>
      </c>
      <c r="C8" s="7" t="n">
        <v>14</v>
      </c>
    </row>
    <row r="9">
      <c r="A9" s="4" t="inlineStr">
        <is>
          <t>Settlement Agreement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operating loss amount used to offset against taxable income</t>
        </is>
      </c>
      <c r="B11" s="4" t="inlineStr">
        <is>
          <t xml:space="preserve"> </t>
        </is>
      </c>
      <c r="C11" s="5" t="n">
        <v>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6" t="n">
        <v>2575646</v>
      </c>
      <c r="C4" s="6" t="n">
        <v>2575646</v>
      </c>
    </row>
    <row r="5">
      <c r="A5" s="4" t="inlineStr">
        <is>
          <t>Weighted Average Exercise Price per Share, Beginning Balance</t>
        </is>
      </c>
      <c r="B5" s="9" t="n">
        <v>0.09</v>
      </c>
      <c r="C5" s="9" t="n">
        <v>0.09</v>
      </c>
    </row>
    <row r="6">
      <c r="A6" s="4" t="inlineStr">
        <is>
          <t>Aggregate intrinsic value</t>
        </is>
      </c>
      <c r="B6" s="7" t="n">
        <v>93633</v>
      </c>
      <c r="C6" s="7" t="n">
        <v>111774</v>
      </c>
    </row>
    <row r="7">
      <c r="A7" s="4" t="inlineStr">
        <is>
          <t>Number of Shares, Granted</t>
        </is>
      </c>
      <c r="B7" s="6" t="n">
        <v>290000</v>
      </c>
      <c r="C7" s="4" t="inlineStr">
        <is>
          <t xml:space="preserve"> </t>
        </is>
      </c>
    </row>
    <row r="8">
      <c r="A8" s="4" t="inlineStr">
        <is>
          <t>Weighted Average Exercise Price per Share, Granted</t>
        </is>
      </c>
      <c r="B8" s="9" t="n">
        <v>0.08</v>
      </c>
      <c r="C8" s="4" t="inlineStr">
        <is>
          <t xml:space="preserve"> </t>
        </is>
      </c>
    </row>
    <row r="9">
      <c r="A9" s="4" t="inlineStr">
        <is>
          <t>Number of Shares, Exercis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Number of Shares, Outstanding, Ending Balance</t>
        </is>
      </c>
      <c r="B11" s="6" t="n">
        <v>2865646</v>
      </c>
      <c r="C11" s="6" t="n">
        <v>2575646</v>
      </c>
    </row>
    <row r="12">
      <c r="A12" s="4" t="inlineStr">
        <is>
          <t>Weighted Average Exercise Price per Share, Ending Balance</t>
        </is>
      </c>
      <c r="B12" s="9" t="n">
        <v>0.09</v>
      </c>
      <c r="C12" s="9" t="n">
        <v>0.09</v>
      </c>
    </row>
    <row r="13">
      <c r="A13" s="4" t="inlineStr">
        <is>
          <t>Aggregate intrinsic value</t>
        </is>
      </c>
      <c r="B13" s="7" t="n">
        <v>33164</v>
      </c>
      <c r="C13" s="7" t="n">
        <v>9363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8" t="n">
        <v>0.0001</v>
      </c>
      <c r="C2" s="8" t="n">
        <v>0.0001</v>
      </c>
    </row>
    <row r="3">
      <c r="A3" s="4" t="inlineStr">
        <is>
          <t>Common stock, shares authorized</t>
        </is>
      </c>
      <c r="B3" s="6" t="n">
        <v>500000000</v>
      </c>
      <c r="C3" s="6" t="n">
        <v>500000000</v>
      </c>
    </row>
    <row r="4">
      <c r="A4" s="4" t="inlineStr">
        <is>
          <t>Common stock, shares issued</t>
        </is>
      </c>
      <c r="B4" s="6" t="n">
        <v>172323545</v>
      </c>
      <c r="C4" s="6" t="n">
        <v>172023545</v>
      </c>
    </row>
    <row r="5">
      <c r="A5" s="4" t="inlineStr">
        <is>
          <t>Common stock, shares outstanding</t>
        </is>
      </c>
      <c r="B5" s="6" t="n">
        <v>172323545</v>
      </c>
      <c r="C5" s="6" t="n">
        <v>172023545</v>
      </c>
    </row>
    <row r="6">
      <c r="A6" s="4" t="inlineStr">
        <is>
          <t>Series A Preferred Stock [Member]</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6" t="n">
        <v>500000</v>
      </c>
      <c r="C8" s="6" t="n">
        <v>500000</v>
      </c>
    </row>
    <row r="9">
      <c r="A9" s="4" t="inlineStr">
        <is>
          <t>Preferred stock, shares issued</t>
        </is>
      </c>
      <c r="B9" s="6" t="n">
        <v>0</v>
      </c>
      <c r="C9" s="6" t="n">
        <v>0</v>
      </c>
    </row>
    <row r="10">
      <c r="A10" s="4" t="inlineStr">
        <is>
          <t>Preferred stock, shares outstanding</t>
        </is>
      </c>
      <c r="B10" s="6" t="n">
        <v>0</v>
      </c>
      <c r="C10" s="6" t="n">
        <v>0</v>
      </c>
    </row>
    <row r="11">
      <c r="A11" s="4" t="inlineStr">
        <is>
          <t>Series B Convertible Preferred Stock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6" t="n">
        <v>7246377</v>
      </c>
      <c r="C13" s="6" t="n">
        <v>7246377</v>
      </c>
    </row>
    <row r="14">
      <c r="A14" s="4" t="inlineStr">
        <is>
          <t>Preferred stock, shares issued</t>
        </is>
      </c>
      <c r="B14" s="6" t="n">
        <v>0</v>
      </c>
      <c r="C14" s="6" t="n">
        <v>0</v>
      </c>
    </row>
    <row r="15">
      <c r="A15" s="4" t="inlineStr">
        <is>
          <t>Preferred stock, shares outstanding</t>
        </is>
      </c>
      <c r="B15" s="6" t="n">
        <v>0</v>
      </c>
      <c r="C15" s="6" t="n">
        <v>0</v>
      </c>
    </row>
    <row r="16">
      <c r="A16" s="4" t="inlineStr">
        <is>
          <t>Undesignated Preferred Stock [Member]</t>
        </is>
      </c>
      <c r="B16" s="4" t="inlineStr">
        <is>
          <t xml:space="preserve"> </t>
        </is>
      </c>
      <c r="C16" s="4" t="inlineStr">
        <is>
          <t xml:space="preserve"> </t>
        </is>
      </c>
    </row>
    <row r="17">
      <c r="A17" s="4" t="inlineStr">
        <is>
          <t>Preferred stock, par value</t>
        </is>
      </c>
      <c r="B17" s="8" t="n">
        <v>0.0001</v>
      </c>
      <c r="C17" s="8" t="n">
        <v>0.0001</v>
      </c>
    </row>
    <row r="18">
      <c r="A18" s="4" t="inlineStr">
        <is>
          <t>Preferred stock, shares authorized</t>
        </is>
      </c>
      <c r="B18" s="6" t="n">
        <v>2253623</v>
      </c>
      <c r="C18" s="6" t="n">
        <v>2253623</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Schedule of Stock Options Outstanding (Details) - USD ($)</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payment award, options, outstanding, number</t>
        </is>
      </c>
      <c r="B4" s="6" t="n">
        <v>2865646</v>
      </c>
      <c r="C4" s="6" t="n">
        <v>2575646</v>
      </c>
      <c r="D4" s="6" t="n">
        <v>2575646</v>
      </c>
    </row>
    <row r="5">
      <c r="A5" s="4" t="inlineStr">
        <is>
          <t>Weighted average exercise price</t>
        </is>
      </c>
      <c r="B5" s="9" t="n">
        <v>0.09</v>
      </c>
      <c r="C5" s="9" t="n">
        <v>0.09</v>
      </c>
      <c r="D5" s="9" t="n">
        <v>0.09</v>
      </c>
    </row>
    <row r="6">
      <c r="A6" s="4" t="inlineStr">
        <is>
          <t>Aggregate intrinsic value</t>
        </is>
      </c>
      <c r="B6" s="7" t="n">
        <v>33164</v>
      </c>
      <c r="C6" s="7" t="n">
        <v>93633</v>
      </c>
      <c r="D6" s="7" t="n">
        <v>111774</v>
      </c>
    </row>
    <row r="7">
      <c r="A7" s="4" t="inlineStr">
        <is>
          <t>Range One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Lower Range of Exercise Prices</t>
        </is>
      </c>
      <c r="B9" s="9" t="n">
        <v>0.03</v>
      </c>
      <c r="C9" s="4" t="inlineStr">
        <is>
          <t xml:space="preserve"> </t>
        </is>
      </c>
      <c r="D9" s="4" t="inlineStr">
        <is>
          <t xml:space="preserve"> </t>
        </is>
      </c>
    </row>
    <row r="10">
      <c r="A10" s="4" t="inlineStr">
        <is>
          <t>Upper Range of Exercise Prices</t>
        </is>
      </c>
      <c r="B10" s="9" t="n">
        <v>0.1</v>
      </c>
      <c r="C10" s="4" t="inlineStr">
        <is>
          <t xml:space="preserve"> </t>
        </is>
      </c>
      <c r="D10" s="4" t="inlineStr">
        <is>
          <t xml:space="preserve"> </t>
        </is>
      </c>
    </row>
    <row r="11">
      <c r="A11" s="4" t="inlineStr">
        <is>
          <t>Share-based payment award, options, outstanding, number</t>
        </is>
      </c>
      <c r="B11" s="6" t="n">
        <v>2305646</v>
      </c>
      <c r="C11" s="4" t="inlineStr">
        <is>
          <t xml:space="preserve"> </t>
        </is>
      </c>
      <c r="D11" s="4" t="inlineStr">
        <is>
          <t xml:space="preserve"> </t>
        </is>
      </c>
    </row>
    <row r="12">
      <c r="A12" s="4" t="inlineStr">
        <is>
          <t>Weighted average remaining contractual term</t>
        </is>
      </c>
      <c r="B12" s="4" t="inlineStr">
        <is>
          <t>5 years 10 months 24 days</t>
        </is>
      </c>
      <c r="C12" s="4" t="inlineStr">
        <is>
          <t xml:space="preserve"> </t>
        </is>
      </c>
      <c r="D12" s="4" t="inlineStr">
        <is>
          <t xml:space="preserve"> </t>
        </is>
      </c>
    </row>
    <row r="13">
      <c r="A13" s="4" t="inlineStr">
        <is>
          <t>Weighted average exercise price</t>
        </is>
      </c>
      <c r="B13" s="9" t="n">
        <v>0.05</v>
      </c>
      <c r="C13" s="4" t="inlineStr">
        <is>
          <t xml:space="preserve"> </t>
        </is>
      </c>
      <c r="D13" s="4" t="inlineStr">
        <is>
          <t xml:space="preserve"> </t>
        </is>
      </c>
    </row>
    <row r="14">
      <c r="A14" s="4" t="inlineStr">
        <is>
          <t>Aggregate intrinsic value</t>
        </is>
      </c>
      <c r="B14" s="7" t="n">
        <v>33164</v>
      </c>
      <c r="C14" s="4" t="inlineStr">
        <is>
          <t xml:space="preserve"> </t>
        </is>
      </c>
      <c r="D14" s="4" t="inlineStr">
        <is>
          <t xml:space="preserve"> </t>
        </is>
      </c>
    </row>
    <row r="15">
      <c r="A15" s="4" t="inlineStr">
        <is>
          <t>Range Two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Lower Range of Exercise Prices</t>
        </is>
      </c>
      <c r="B17" s="9" t="n">
        <v>0.11</v>
      </c>
      <c r="C17" s="4" t="inlineStr">
        <is>
          <t xml:space="preserve"> </t>
        </is>
      </c>
      <c r="D17" s="4" t="inlineStr">
        <is>
          <t xml:space="preserve"> </t>
        </is>
      </c>
    </row>
    <row r="18">
      <c r="A18" s="4" t="inlineStr">
        <is>
          <t>Upper Range of Exercise Prices</t>
        </is>
      </c>
      <c r="B18" s="9" t="n">
        <v>0.3</v>
      </c>
      <c r="C18" s="4" t="inlineStr">
        <is>
          <t xml:space="preserve"> </t>
        </is>
      </c>
      <c r="D18" s="4" t="inlineStr">
        <is>
          <t xml:space="preserve"> </t>
        </is>
      </c>
    </row>
    <row r="19">
      <c r="A19" s="4" t="inlineStr">
        <is>
          <t>Share-based payment award, options, outstanding, number</t>
        </is>
      </c>
      <c r="B19" s="6" t="n">
        <v>560000</v>
      </c>
      <c r="C19" s="4" t="inlineStr">
        <is>
          <t xml:space="preserve"> </t>
        </is>
      </c>
      <c r="D19" s="4" t="inlineStr">
        <is>
          <t xml:space="preserve"> </t>
        </is>
      </c>
    </row>
    <row r="20">
      <c r="A20" s="4" t="inlineStr">
        <is>
          <t>Weighted average remaining contractual term</t>
        </is>
      </c>
      <c r="B20" s="4" t="inlineStr">
        <is>
          <t>2 years 3 months 18 days</t>
        </is>
      </c>
      <c r="C20" s="4" t="inlineStr">
        <is>
          <t xml:space="preserve"> </t>
        </is>
      </c>
      <c r="D20" s="4" t="inlineStr">
        <is>
          <t xml:space="preserve"> </t>
        </is>
      </c>
    </row>
    <row r="21">
      <c r="A21" s="4" t="inlineStr">
        <is>
          <t>Weighted average exercise price</t>
        </is>
      </c>
      <c r="B21" s="9" t="n">
        <v>0.25</v>
      </c>
      <c r="C21" s="4" t="inlineStr">
        <is>
          <t xml:space="preserve"> </t>
        </is>
      </c>
      <c r="D21" s="4" t="inlineStr">
        <is>
          <t xml:space="preserve"> </t>
        </is>
      </c>
    </row>
    <row r="22">
      <c r="A22" s="4" t="inlineStr">
        <is>
          <t>Aggregate intrinsic value</t>
        </is>
      </c>
      <c r="B22" s="4" t="inlineStr">
        <is>
          <t xml:space="preserve"> </t>
        </is>
      </c>
      <c r="C22" s="4" t="inlineStr">
        <is>
          <t xml:space="preserve"> </t>
        </is>
      </c>
      <c r="D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issued</t>
        </is>
      </c>
      <c r="B4" s="6" t="n">
        <v>290000</v>
      </c>
      <c r="C4" s="4" t="inlineStr">
        <is>
          <t xml:space="preserve"> </t>
        </is>
      </c>
    </row>
    <row r="5">
      <c r="A5" s="4" t="inlineStr">
        <is>
          <t>Exercise price per share</t>
        </is>
      </c>
      <c r="B5" s="9" t="n">
        <v>0.08</v>
      </c>
      <c r="C5" s="4" t="inlineStr">
        <is>
          <t xml:space="preserve"> </t>
        </is>
      </c>
    </row>
    <row r="6">
      <c r="A6" s="4" t="inlineStr">
        <is>
          <t>weighted-average grant date fair value, per share</t>
        </is>
      </c>
      <c r="B6" s="9" t="n">
        <v>0.07000000000000001</v>
      </c>
      <c r="C6" s="4" t="inlineStr">
        <is>
          <t xml:space="preserve"> </t>
        </is>
      </c>
    </row>
    <row r="7">
      <c r="A7" s="4" t="inlineStr">
        <is>
          <t>Grant date fair value</t>
        </is>
      </c>
      <c r="B7" s="7" t="n">
        <v>20000</v>
      </c>
      <c r="C7" s="4" t="inlineStr">
        <is>
          <t xml:space="preserve"> </t>
        </is>
      </c>
    </row>
    <row r="8">
      <c r="A8" s="4" t="inlineStr">
        <is>
          <t>Risk free interest rate</t>
        </is>
      </c>
      <c r="B8" s="11" t="n">
        <v>0.0433</v>
      </c>
      <c r="C8" s="4" t="inlineStr">
        <is>
          <t xml:space="preserve"> </t>
        </is>
      </c>
    </row>
    <row r="9">
      <c r="A9" s="4" t="inlineStr">
        <is>
          <t>Expected term</t>
        </is>
      </c>
      <c r="B9" s="4" t="inlineStr">
        <is>
          <t>5 years</t>
        </is>
      </c>
      <c r="C9" s="4" t="inlineStr">
        <is>
          <t xml:space="preserve"> </t>
        </is>
      </c>
    </row>
    <row r="10">
      <c r="A10" s="4" t="inlineStr">
        <is>
          <t>Expected volatility</t>
        </is>
      </c>
      <c r="B10" s="11" t="n">
        <v>1.2918</v>
      </c>
      <c r="C10" s="4" t="inlineStr">
        <is>
          <t xml:space="preserve"> </t>
        </is>
      </c>
    </row>
    <row r="11">
      <c r="A11" s="4" t="inlineStr">
        <is>
          <t>Dividend yield</t>
        </is>
      </c>
      <c r="B11" s="7" t="n">
        <v>0</v>
      </c>
      <c r="C11" s="4" t="inlineStr">
        <is>
          <t xml:space="preserve"> </t>
        </is>
      </c>
    </row>
    <row r="12">
      <c r="A12" s="4" t="inlineStr">
        <is>
          <t>Number of stock option issued</t>
        </is>
      </c>
      <c r="B12" s="4" t="inlineStr">
        <is>
          <t xml:space="preserve"> </t>
        </is>
      </c>
      <c r="C12" s="6" t="n">
        <v>0</v>
      </c>
    </row>
    <row r="13">
      <c r="A13" s="4" t="inlineStr">
        <is>
          <t>Share-Based Payment Arrangement, Optio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iration period</t>
        </is>
      </c>
      <c r="B15" s="4" t="inlineStr">
        <is>
          <t>10 years</t>
        </is>
      </c>
      <c r="C15" s="4" t="inlineStr">
        <is>
          <t xml:space="preserve"> </t>
        </is>
      </c>
    </row>
    <row r="16">
      <c r="A16" s="4" t="inlineStr">
        <is>
          <t>Share-Based Payment Arrangement, Option [Member] | More Than 10% Common Stock Owners[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urchase price of common stock, percent</t>
        </is>
      </c>
      <c r="B18" s="10" t="n">
        <v>1.1</v>
      </c>
      <c r="C18" s="4" t="inlineStr">
        <is>
          <t xml:space="preserve"> </t>
        </is>
      </c>
    </row>
    <row r="19">
      <c r="A19" s="4" t="inlineStr">
        <is>
          <t>Share-Based Payment Arrangement, Option [Member] | Min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urchase price of common stock, percent</t>
        </is>
      </c>
      <c r="B21" s="10" t="n">
        <v>1</v>
      </c>
      <c r="C21" s="4" t="inlineStr">
        <is>
          <t xml:space="preserve"> </t>
        </is>
      </c>
    </row>
    <row r="22">
      <c r="A22" s="4" t="inlineStr">
        <is>
          <t>Share-Based Payment Arrangement, Option [Member] | 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urchase price of common stock, percent</t>
        </is>
      </c>
      <c r="B24" s="10" t="n">
        <v>0.1</v>
      </c>
      <c r="C24" s="4" t="inlineStr">
        <is>
          <t xml:space="preserve"> </t>
        </is>
      </c>
    </row>
    <row r="25">
      <c r="A25" s="4" t="inlineStr">
        <is>
          <t>2014 Equity Incentive Plan [Member] | Mayne Pharma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authorized</t>
        </is>
      </c>
      <c r="B27" s="6" t="n">
        <v>11000000</v>
      </c>
      <c r="C27" s="4" t="inlineStr">
        <is>
          <t xml:space="preserve"> </t>
        </is>
      </c>
    </row>
    <row r="28">
      <c r="A28" s="4" t="inlineStr">
        <is>
          <t>Equity Incentive Plan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 date fair value</t>
        </is>
      </c>
      <c r="B30" s="7" t="n">
        <v>20000</v>
      </c>
      <c r="C30" s="7" t="n">
        <v>10000</v>
      </c>
    </row>
    <row r="31">
      <c r="A31" s="4" t="inlineStr">
        <is>
          <t>Issuance of common stock under equity incentive plan, shares</t>
        </is>
      </c>
      <c r="B31" s="6" t="n">
        <v>300000</v>
      </c>
      <c r="C31" s="6" t="n">
        <v>23041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earch and development expenses</t>
        </is>
      </c>
      <c r="B4" s="7" t="n">
        <v>1682550</v>
      </c>
      <c r="C4" s="7" t="n">
        <v>1381066</v>
      </c>
    </row>
    <row r="5">
      <c r="A5" s="4" t="inlineStr">
        <is>
          <t>Avi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expenses</t>
        </is>
      </c>
      <c r="B7" s="7" t="n">
        <v>300000</v>
      </c>
      <c r="C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ommitments and Contingencies (Details Narrative) - License Agreement [Member] - USD ($)</t>
        </is>
      </c>
      <c r="E1" s="2" t="inlineStr">
        <is>
          <t>12 Months Ended</t>
        </is>
      </c>
    </row>
    <row r="2">
      <c r="B2" s="2" t="inlineStr">
        <is>
          <t>Jan. 01, 2027</t>
        </is>
      </c>
      <c r="C2" s="2" t="inlineStr">
        <is>
          <t>Jan. 01, 2026</t>
        </is>
      </c>
      <c r="D2" s="2" t="inlineStr">
        <is>
          <t>Jan. 01, 2025</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e fee</t>
        </is>
      </c>
      <c r="B4" s="4" t="inlineStr">
        <is>
          <t xml:space="preserve"> </t>
        </is>
      </c>
      <c r="C4" s="4" t="inlineStr">
        <is>
          <t xml:space="preserve"> </t>
        </is>
      </c>
      <c r="D4" s="4" t="inlineStr">
        <is>
          <t xml:space="preserve"> </t>
        </is>
      </c>
      <c r="E4" s="7" t="n">
        <v>40000</v>
      </c>
    </row>
    <row r="5">
      <c r="A5" s="4" t="inlineStr">
        <is>
          <t>Minimum annual royalty payments</t>
        </is>
      </c>
      <c r="B5" s="4" t="inlineStr">
        <is>
          <t xml:space="preserve"> </t>
        </is>
      </c>
      <c r="C5" s="4" t="inlineStr">
        <is>
          <t xml:space="preserve"> </t>
        </is>
      </c>
      <c r="D5" s="4" t="inlineStr">
        <is>
          <t xml:space="preserve"> </t>
        </is>
      </c>
      <c r="E5" s="7" t="n">
        <v>10000</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Minimum annual royalty payments</t>
        </is>
      </c>
      <c r="B8" s="7" t="n">
        <v>50000</v>
      </c>
      <c r="C8" s="7" t="n">
        <v>15000</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Minimum annual royalty payments</t>
        </is>
      </c>
      <c r="B11" s="4" t="inlineStr">
        <is>
          <t xml:space="preserve"> </t>
        </is>
      </c>
      <c r="C11" s="4" t="inlineStr">
        <is>
          <t xml:space="preserve"> </t>
        </is>
      </c>
      <c r="D11" s="7" t="n">
        <v>10000</v>
      </c>
      <c r="E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Significant Segment Expenses and Other Segment Expenses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Research and development</t>
        </is>
      </c>
      <c r="B5" s="6" t="n">
        <v>1682550</v>
      </c>
      <c r="C5" s="6" t="n">
        <v>1381066</v>
      </c>
    </row>
    <row r="6">
      <c r="A6" s="4" t="inlineStr">
        <is>
          <t>General and administrative</t>
        </is>
      </c>
      <c r="B6" s="6" t="n">
        <v>1974859</v>
      </c>
      <c r="C6" s="6" t="n">
        <v>2023913</v>
      </c>
    </row>
    <row r="7">
      <c r="A7" s="4" t="inlineStr">
        <is>
          <t>Loss from operations</t>
        </is>
      </c>
      <c r="B7" s="6" t="n">
        <v>-3657409</v>
      </c>
      <c r="C7" s="6" t="n">
        <v>-3404979</v>
      </c>
    </row>
    <row r="8">
      <c r="A8" s="4" t="inlineStr">
        <is>
          <t>Interest income</t>
        </is>
      </c>
      <c r="B8" s="6" t="n">
        <v>318208</v>
      </c>
      <c r="C8" s="6" t="n">
        <v>378844</v>
      </c>
    </row>
    <row r="9">
      <c r="A9" s="4" t="inlineStr">
        <is>
          <t>Net loss</t>
        </is>
      </c>
      <c r="B9" s="7" t="n">
        <v>-3339201</v>
      </c>
      <c r="C9" s="7" t="n">
        <v>-302613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Jan. 31, 2025 USD ($)</t>
        </is>
      </c>
    </row>
    <row r="3">
      <c r="A3" s="3" t="inlineStr">
        <is>
          <t>Subsequent Event [Line Items]</t>
        </is>
      </c>
      <c r="B3" s="4" t="inlineStr">
        <is>
          <t xml:space="preserve"> </t>
        </is>
      </c>
    </row>
    <row r="4">
      <c r="A4" s="4" t="inlineStr">
        <is>
          <t>Lease term</t>
        </is>
      </c>
      <c r="B4" s="4" t="inlineStr">
        <is>
          <t>3 years</t>
        </is>
      </c>
    </row>
    <row r="5">
      <c r="A5" s="4" t="inlineStr">
        <is>
          <t>Annual base rent</t>
        </is>
      </c>
      <c r="B5" s="7" t="n">
        <v>22000</v>
      </c>
    </row>
    <row r="6">
      <c r="A6" s="4" t="inlineStr">
        <is>
          <t>Base rent annual escalations percentage</t>
        </is>
      </c>
      <c r="B6" s="10"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6" t="n">
        <v>1682550</v>
      </c>
      <c r="C6" s="6" t="n">
        <v>1381066</v>
      </c>
    </row>
    <row r="7">
      <c r="A7" s="4" t="inlineStr">
        <is>
          <t>General and administrative</t>
        </is>
      </c>
      <c r="B7" s="6" t="n">
        <v>1974859</v>
      </c>
      <c r="C7" s="6" t="n">
        <v>2023913</v>
      </c>
    </row>
    <row r="8">
      <c r="A8" s="4" t="inlineStr">
        <is>
          <t>Total expenses</t>
        </is>
      </c>
      <c r="B8" s="6" t="n">
        <v>3657409</v>
      </c>
      <c r="C8" s="6" t="n">
        <v>3404979</v>
      </c>
    </row>
    <row r="9">
      <c r="A9" s="4" t="inlineStr">
        <is>
          <t>Loss from operations</t>
        </is>
      </c>
      <c r="B9" s="6" t="n">
        <v>-3657409</v>
      </c>
      <c r="C9" s="6" t="n">
        <v>-3404979</v>
      </c>
    </row>
    <row r="10">
      <c r="A10" s="3" t="inlineStr">
        <is>
          <t>Other income:</t>
        </is>
      </c>
      <c r="B10" s="4" t="inlineStr">
        <is>
          <t xml:space="preserve"> </t>
        </is>
      </c>
      <c r="C10" s="4" t="inlineStr">
        <is>
          <t xml:space="preserve"> </t>
        </is>
      </c>
    </row>
    <row r="11">
      <c r="A11" s="4" t="inlineStr">
        <is>
          <t>Interest income</t>
        </is>
      </c>
      <c r="B11" s="6" t="n">
        <v>318208</v>
      </c>
      <c r="C11" s="6" t="n">
        <v>378844</v>
      </c>
    </row>
    <row r="12">
      <c r="A12" s="4" t="inlineStr">
        <is>
          <t>Net loss</t>
        </is>
      </c>
      <c r="B12" s="7" t="n">
        <v>-3339201</v>
      </c>
      <c r="C12" s="7" t="n">
        <v>-3026135</v>
      </c>
    </row>
    <row r="13">
      <c r="A13" s="4" t="inlineStr">
        <is>
          <t>Basic net loss per share</t>
        </is>
      </c>
      <c r="B13" s="9" t="n">
        <v>-0.02</v>
      </c>
      <c r="C13" s="9" t="n">
        <v>-0.02</v>
      </c>
    </row>
    <row r="14">
      <c r="A14" s="4" t="inlineStr">
        <is>
          <t>Diluted net loss per share</t>
        </is>
      </c>
      <c r="B14" s="9" t="n">
        <v>-0.02</v>
      </c>
      <c r="C14" s="9" t="n">
        <v>-0.02</v>
      </c>
    </row>
    <row r="15">
      <c r="A15" s="4" t="inlineStr">
        <is>
          <t>Weighted average common shares outstanding - basic</t>
        </is>
      </c>
      <c r="B15" s="6" t="n">
        <v>172262889</v>
      </c>
      <c r="C15" s="6" t="n">
        <v>171950108</v>
      </c>
    </row>
    <row r="16">
      <c r="A16" s="4" t="inlineStr">
        <is>
          <t>Weighted average common shares outstanding - diluted</t>
        </is>
      </c>
      <c r="B16" s="6" t="n">
        <v>172262889</v>
      </c>
      <c r="C16" s="6" t="n">
        <v>1719501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7" t="n">
        <v>17179</v>
      </c>
      <c r="C2" s="7" t="n">
        <v>54033084</v>
      </c>
      <c r="D2" s="7" t="n">
        <v>-45753921</v>
      </c>
      <c r="E2" s="7" t="n">
        <v>8296342</v>
      </c>
    </row>
    <row r="3">
      <c r="A3" s="4" t="inlineStr">
        <is>
          <t>Balance, shares at Dec. 31, 2022</t>
        </is>
      </c>
      <c r="B3" s="6" t="n">
        <v>171793134</v>
      </c>
      <c r="C3" s="4" t="inlineStr">
        <is>
          <t xml:space="preserve"> </t>
        </is>
      </c>
      <c r="D3" s="4" t="inlineStr">
        <is>
          <t xml:space="preserve"> </t>
        </is>
      </c>
      <c r="E3" s="4" t="inlineStr">
        <is>
          <t xml:space="preserve"> </t>
        </is>
      </c>
    </row>
    <row r="4">
      <c r="A4" s="4" t="inlineStr">
        <is>
          <t>Issuance of common stock under equity incentive plan</t>
        </is>
      </c>
      <c r="B4" s="7" t="n">
        <v>23</v>
      </c>
      <c r="C4" s="6" t="n">
        <v>13761</v>
      </c>
      <c r="D4" s="4" t="inlineStr">
        <is>
          <t xml:space="preserve"> </t>
        </is>
      </c>
      <c r="E4" s="6" t="n">
        <v>13784</v>
      </c>
    </row>
    <row r="5">
      <c r="A5" s="4" t="inlineStr">
        <is>
          <t>Issuance of common stock under equity incentive plan, shares</t>
        </is>
      </c>
      <c r="B5" s="6" t="n">
        <v>230411</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3026135</v>
      </c>
      <c r="E6" s="6" t="n">
        <v>-3026135</v>
      </c>
    </row>
    <row r="7">
      <c r="A7" s="4" t="inlineStr">
        <is>
          <t>Balances at Dec. 31, 2023</t>
        </is>
      </c>
      <c r="B7" s="7" t="n">
        <v>17202</v>
      </c>
      <c r="C7" s="6" t="n">
        <v>54046845</v>
      </c>
      <c r="D7" s="6" t="n">
        <v>-48780056</v>
      </c>
      <c r="E7" s="6" t="n">
        <v>5283991</v>
      </c>
    </row>
    <row r="8">
      <c r="A8" s="4" t="inlineStr">
        <is>
          <t>Balance, shares at Dec. 31, 2023</t>
        </is>
      </c>
      <c r="B8" s="6" t="n">
        <v>172023545</v>
      </c>
      <c r="C8" s="4" t="inlineStr">
        <is>
          <t xml:space="preserve"> </t>
        </is>
      </c>
      <c r="D8" s="4" t="inlineStr">
        <is>
          <t xml:space="preserve"> </t>
        </is>
      </c>
      <c r="E8" s="4" t="inlineStr">
        <is>
          <t xml:space="preserve"> </t>
        </is>
      </c>
    </row>
    <row r="9">
      <c r="A9" s="4" t="inlineStr">
        <is>
          <t>Issuance of common stock under equity incentive plan</t>
        </is>
      </c>
      <c r="B9" s="7" t="n">
        <v>30</v>
      </c>
      <c r="C9" s="6" t="n">
        <v>20970</v>
      </c>
      <c r="D9" s="4" t="inlineStr">
        <is>
          <t xml:space="preserve"> </t>
        </is>
      </c>
      <c r="E9" s="6" t="n">
        <v>21000</v>
      </c>
    </row>
    <row r="10">
      <c r="A10" s="4" t="inlineStr">
        <is>
          <t>Issuance of common stock under equity incentive plan, shares</t>
        </is>
      </c>
      <c r="B10" s="6" t="n">
        <v>30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3339201</v>
      </c>
      <c r="E11" s="6" t="n">
        <v>-3339201</v>
      </c>
    </row>
    <row r="12">
      <c r="A12" s="4" t="inlineStr">
        <is>
          <t>Stock-based compensation</t>
        </is>
      </c>
      <c r="B12" s="4" t="inlineStr">
        <is>
          <t xml:space="preserve"> </t>
        </is>
      </c>
      <c r="C12" s="6" t="n">
        <v>19250</v>
      </c>
      <c r="D12" s="4" t="inlineStr">
        <is>
          <t xml:space="preserve"> </t>
        </is>
      </c>
      <c r="E12" s="6" t="n">
        <v>19250</v>
      </c>
    </row>
    <row r="13">
      <c r="A13" s="4" t="inlineStr">
        <is>
          <t>Balances at Dec. 31, 2024</t>
        </is>
      </c>
      <c r="B13" s="7" t="n">
        <v>17232</v>
      </c>
      <c r="C13" s="7" t="n">
        <v>54087065</v>
      </c>
      <c r="D13" s="7" t="n">
        <v>-52119257</v>
      </c>
      <c r="E13" s="7" t="n">
        <v>1985040</v>
      </c>
    </row>
    <row r="14">
      <c r="A14" s="4" t="inlineStr">
        <is>
          <t>Balance, shares at Dec. 31, 2024</t>
        </is>
      </c>
      <c r="B14" s="6" t="n">
        <v>172323545</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3339201</v>
      </c>
      <c r="C4" s="7" t="n">
        <v>-3026135</v>
      </c>
    </row>
    <row r="5">
      <c r="A5" s="3" t="inlineStr">
        <is>
          <t>Adjustments to reconcile net loss to net cash flows used in operating activities</t>
        </is>
      </c>
      <c r="B5" s="4" t="inlineStr">
        <is>
          <t xml:space="preserve"> </t>
        </is>
      </c>
      <c r="C5" s="4" t="inlineStr">
        <is>
          <t xml:space="preserve"> </t>
        </is>
      </c>
    </row>
    <row r="6">
      <c r="A6" s="4" t="inlineStr">
        <is>
          <t>Stock based compensation</t>
        </is>
      </c>
      <c r="B6" s="6" t="n">
        <v>40250</v>
      </c>
      <c r="C6" s="6" t="n">
        <v>13784</v>
      </c>
    </row>
    <row r="7">
      <c r="A7" s="3" t="inlineStr">
        <is>
          <t>Changes in assets and liabilities:</t>
        </is>
      </c>
      <c r="B7" s="4" t="inlineStr">
        <is>
          <t xml:space="preserve"> </t>
        </is>
      </c>
      <c r="C7" s="4" t="inlineStr">
        <is>
          <t xml:space="preserve"> </t>
        </is>
      </c>
    </row>
    <row r="8">
      <c r="A8" s="4" t="inlineStr">
        <is>
          <t>Prepaid expense and other assets</t>
        </is>
      </c>
      <c r="B8" s="6" t="n">
        <v>21448</v>
      </c>
      <c r="C8" s="6" t="n">
        <v>-85343</v>
      </c>
    </row>
    <row r="9">
      <c r="A9" s="4" t="inlineStr">
        <is>
          <t>Accounts payable and other current liabilities</t>
        </is>
      </c>
      <c r="B9" s="6" t="n">
        <v>44454</v>
      </c>
      <c r="C9" s="6" t="n">
        <v>397382</v>
      </c>
    </row>
    <row r="10">
      <c r="A10" s="4" t="inlineStr">
        <is>
          <t>Net cash used in operating activities</t>
        </is>
      </c>
      <c r="B10" s="6" t="n">
        <v>-3233049</v>
      </c>
      <c r="C10" s="6" t="n">
        <v>-2700312</v>
      </c>
    </row>
    <row r="11">
      <c r="A11" s="3" t="inlineStr">
        <is>
          <t>FINANCING ACTIVITIES</t>
        </is>
      </c>
      <c r="B11" s="4" t="inlineStr">
        <is>
          <t xml:space="preserve"> </t>
        </is>
      </c>
      <c r="C11" s="4" t="inlineStr">
        <is>
          <t xml:space="preserve"> </t>
        </is>
      </c>
    </row>
    <row r="12">
      <c r="A12" s="4" t="inlineStr">
        <is>
          <t>Payments made on notes payable</t>
        </is>
      </c>
      <c r="B12" s="4" t="inlineStr">
        <is>
          <t xml:space="preserve"> </t>
        </is>
      </c>
      <c r="C12" s="6" t="n">
        <v>-411000</v>
      </c>
    </row>
    <row r="13">
      <c r="A13" s="4" t="inlineStr">
        <is>
          <t>Net cash used in financing activities</t>
        </is>
      </c>
      <c r="B13" s="4" t="inlineStr">
        <is>
          <t xml:space="preserve"> </t>
        </is>
      </c>
      <c r="C13" s="6" t="n">
        <v>-411000</v>
      </c>
    </row>
    <row r="14">
      <c r="A14" s="4" t="inlineStr">
        <is>
          <t>Net decrease in cash and cash equivalents</t>
        </is>
      </c>
      <c r="B14" s="6" t="n">
        <v>-3233049</v>
      </c>
      <c r="C14" s="6" t="n">
        <v>-3111312</v>
      </c>
    </row>
    <row r="15">
      <c r="A15" s="4" t="inlineStr">
        <is>
          <t>Cash and cash equivalents at beginning of year</t>
        </is>
      </c>
      <c r="B15" s="6" t="n">
        <v>8839912</v>
      </c>
      <c r="C15" s="6" t="n">
        <v>11951224</v>
      </c>
    </row>
    <row r="16">
      <c r="A16" s="4" t="inlineStr">
        <is>
          <t>Cash and cash equivalents at end of year</t>
        </is>
      </c>
      <c r="B16" s="6" t="n">
        <v>5606863</v>
      </c>
      <c r="C16" s="6" t="n">
        <v>8839912</v>
      </c>
    </row>
    <row r="17">
      <c r="A17" s="3" t="inlineStr">
        <is>
          <t>Supplemental disclosures of cash flow information:</t>
        </is>
      </c>
      <c r="B17" s="4" t="inlineStr">
        <is>
          <t xml:space="preserve"> </t>
        </is>
      </c>
      <c r="C17" s="4" t="inlineStr">
        <is>
          <t xml:space="preserve"> </t>
        </is>
      </c>
    </row>
    <row r="18">
      <c r="A18" s="4" t="inlineStr">
        <is>
          <t>Cash paid for taxes</t>
        </is>
      </c>
      <c r="B18" s="4" t="inlineStr">
        <is>
          <t xml:space="preserve"> </t>
        </is>
      </c>
      <c r="C18" s="7" t="n">
        <v>530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3339201</v>
      </c>
      <c r="C4" s="7" t="n">
        <v>-30261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Our Chief Financial Officer manages our risk
management program to assess third party risk exposure to identify and mitigate risks from vendors, suppliers, and other business partners.
We have not had any cybersecurity issues in the past. Identifying
and assessing cybersecurity risk is integrated into our overall risk management systems and processes. We are cognizant of cybersecurity
risks related to our business, technical operations, privacy and compliance issues, IT security, governance, risk and compliance reviews.
To defend, detect and respond to cybersecurity incidents, we are proactive in privacy and cybersecurity issues with vendors and conduct
employee training as needed, monitor emerging laws and regulations related to data protection and information security and implement
appropriate changes. Cybersecurity
risks are evaluated when determining the selection and oversight of applicable third-party service providers and potential fourth-party
risks when handling and/or processing our employee, business or vendor data. In addition to new vendor onboarding, we would perform risk
management during potential third-party cybersecurity compromise incidents, should they occur, to identify and mitigate risks to us from
third-party incidents.</t>
        </is>
      </c>
    </row>
    <row r="5">
      <c r="A5" s="4" t="inlineStr">
        <is>
          <t>Cybersecurity Risk Management Processes Integrated [Text Block]</t>
        </is>
      </c>
      <c r="B5" s="4" t="inlineStr">
        <is>
          <t>Identifying
and assessing cybersecurity risk is integrated into our overall risk management systems and processes. We are cognizant of cybersecurity
risks related to our business, technical operations, privacy and compliance issues, IT security, governance, risk and compliance reviews.
To defend, detect and respond to cybersecurity incidents, we are proactive in privacy and cybersecurity issues with vendors and conduct
employee training as needed, monitor emerging laws and regulations related to data protection and information security and implement
appropriate changes.</t>
        </is>
      </c>
    </row>
    <row r="6">
      <c r="A6" s="4" t="inlineStr">
        <is>
          <t>Cybersecurity Risk Third Party Oversight and Identification Processes [Flag]</t>
        </is>
      </c>
      <c r="B6" s="4" t="inlineStr">
        <is>
          <t>true</t>
        </is>
      </c>
    </row>
    <row r="7">
      <c r="A7" s="4" t="inlineStr">
        <is>
          <t>Cybersecurity Risk Management Expertise of Management Responsible [Text Block]</t>
        </is>
      </c>
      <c r="B7" s="4" t="inlineStr">
        <is>
          <t>Our Chief Financial Officer manages our risk
management program to assess third party risk exposure to identify and mitigate risks from vendors, suppliers, and other business partners.
We have not had any cybersecurity issues in the p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0:19Z</dcterms:created>
  <dcterms:modified xmlns:dcterms="http://purl.org/dc/terms/" xmlns:xsi="http://www.w3.org/2001/XMLSchema-instance" xsi:type="dcterms:W3CDTF">2025-03-28T20:10:20Z</dcterms:modified>
</cp:coreProperties>
</file>